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7" customWidth="1" min="2" max="2"/>
  </cols>
  <sheetData>
    <row r="1">
      <c r="A1" s="1" t="inlineStr">
        <is>
          <t>Submission</t>
        </is>
      </c>
      <c r="B1" s="2" t="inlineStr">
        <is>
          <t>Dec. 13, 2024</t>
        </is>
      </c>
    </row>
    <row r="2">
      <c r="A2" s="3" t="inlineStr">
        <is>
          <t>Submission [Line Items]</t>
        </is>
      </c>
      <c r="B2" s="4" t="inlineStr">
        <is>
          <t xml:space="preserve"> </t>
        </is>
      </c>
    </row>
    <row r="3">
      <c r="A3" s="4" t="inlineStr">
        <is>
          <t>Central Index Key</t>
        </is>
      </c>
      <c r="B3" s="4" t="inlineStr">
        <is>
          <t>0001576018</t>
        </is>
      </c>
    </row>
    <row r="4">
      <c r="A4" s="4" t="inlineStr">
        <is>
          <t>Registrant Name</t>
        </is>
      </c>
      <c r="B4" s="4" t="inlineStr">
        <is>
          <t>SIRIUSPOINT LTD.</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27" customWidth="1" min="1" max="1"/>
    <col width="80" customWidth="1" min="2" max="2"/>
  </cols>
  <sheetData>
    <row r="1">
      <c r="A1" s="1" t="inlineStr">
        <is>
          <t>Offerings</t>
        </is>
      </c>
      <c r="B1" s="2" t="inlineStr">
        <is>
          <t>Dec. 13,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hares, $0.10 par value per share</t>
        </is>
      </c>
    </row>
    <row r="8">
      <c r="A8" s="4" t="inlineStr">
        <is>
          <t>Amount of Registration Fee</t>
        </is>
      </c>
      <c r="B8" s="5" t="n">
        <v>0</v>
      </c>
    </row>
    <row r="9">
      <c r="A9" s="4" t="inlineStr">
        <is>
          <t>Offering Note</t>
        </is>
      </c>
      <c r="B9" s="4" t="inlineStr">
        <is>
          <t>(1) An indeterminate aggregate initial offering price and number of securities of each identified class is being registered as may from time to time be offered, issued or sold at indeterminate prices. In addition, an indeterminate number of securities that may be issued upon exercise, settlement, conversion or exchange of any offered securities, or pursuant to anti-dilution adjustments, is being registered. Separate consideration may or may not be received for securities that are issuable on exercise, conversion or exchange of other securities. Any securities registered hereunder may be sold separately or as units with other securities registered hereunder.
(2) Pursuant to Rules 456(b) and 457(r) under the Securities Act of 1933, the registrant is deferring payment of the entire registration fee. Registration fees will be paid subsequently on a “pay-as-you-go”</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Other Rule</t>
        </is>
      </c>
      <c r="B13" s="4" t="inlineStr">
        <is>
          <t>true</t>
        </is>
      </c>
    </row>
    <row r="14">
      <c r="A14" s="4" t="inlineStr">
        <is>
          <t>Security Type</t>
        </is>
      </c>
      <c r="B14" s="4" t="inlineStr">
        <is>
          <t>Equity</t>
        </is>
      </c>
    </row>
    <row r="15">
      <c r="A15" s="4" t="inlineStr">
        <is>
          <t>Security Class Title</t>
        </is>
      </c>
      <c r="B15" s="4" t="inlineStr">
        <is>
          <t>Preference Shares, $0.10 par value per share</t>
        </is>
      </c>
    </row>
    <row r="16">
      <c r="A16" s="4" t="inlineStr">
        <is>
          <t>Amount of Registration Fee</t>
        </is>
      </c>
      <c r="B16" s="5" t="n">
        <v>0</v>
      </c>
    </row>
    <row r="17">
      <c r="A17" s="4" t="inlineStr">
        <is>
          <t>Offering Note</t>
        </is>
      </c>
      <c r="B17" s="4" t="inlineStr">
        <is>
          <t>(1) An indeterminate aggregate initial offering price and number of securities of each identified class is being registered as may from time to time be offered, issued or sold at indeterminate prices. In addition, an indeterminate number of securities that may be issued upon exercise, settlement, conversion or exchange of any offered securities, or pursuant to anti-dilution adjustments, is being registered. Separate consideration may or may not be received for securities that are issuable on exercise, conversion or exchange of other securities. Any securities registered hereunder may be sold separately or as units with other securities registered hereunder.
(2) Pursuant to Rules 456(b) and 457(r) under the Securities Act of 1933, the registrant is deferring payment of the entire registration fee. Registration fees will be paid subsequently on a “pay-as-you-go”</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Other Rule</t>
        </is>
      </c>
      <c r="B21" s="4" t="inlineStr">
        <is>
          <t>true</t>
        </is>
      </c>
    </row>
    <row r="22">
      <c r="A22" s="4" t="inlineStr">
        <is>
          <t>Security Type</t>
        </is>
      </c>
      <c r="B22" s="4" t="inlineStr">
        <is>
          <t>Equity</t>
        </is>
      </c>
    </row>
    <row r="23">
      <c r="A23" s="4" t="inlineStr">
        <is>
          <t>Security Class Title</t>
        </is>
      </c>
      <c r="B23" s="4" t="inlineStr">
        <is>
          <t>Depositary Shares</t>
        </is>
      </c>
    </row>
    <row r="24">
      <c r="A24" s="4" t="inlineStr">
        <is>
          <t>Amount of Registration Fee</t>
        </is>
      </c>
      <c r="B24" s="5" t="n">
        <v>0</v>
      </c>
    </row>
    <row r="25">
      <c r="A25" s="4" t="inlineStr">
        <is>
          <t>Offering Note</t>
        </is>
      </c>
      <c r="B25" s="4" t="inlineStr">
        <is>
          <t>(1) An indeterminate aggregate initial offering price and number of securities of each identified class is being registered as may from time to time be offered, issued or sold at indeterminate prices. In addition, an indeterminate number of securities that may be issued upon exercise, settlement, conversion or exchange of any offered securities, or pursuant to anti-dilution adjustments, is being registered. Separate consideration may or may not be received for securities that are issuable on exercise, conversion or exchange of other securities. Any securities registered hereunder may be sold separately or as units with other securities registered hereunder.
(2) Pursuant to Rules 456(b) and 457(r) under the Securities Act of 1933, the registrant is deferring payment of the entire registration fee. Registration fees will be paid subsequently on a “pay-as-you-go”</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Other Rule</t>
        </is>
      </c>
      <c r="B29" s="4" t="inlineStr">
        <is>
          <t>true</t>
        </is>
      </c>
    </row>
    <row r="30">
      <c r="A30" s="4" t="inlineStr">
        <is>
          <t>Security Type</t>
        </is>
      </c>
      <c r="B30" s="4" t="inlineStr">
        <is>
          <t>Debt</t>
        </is>
      </c>
    </row>
    <row r="31">
      <c r="A31" s="4" t="inlineStr">
        <is>
          <t>Security Class Title</t>
        </is>
      </c>
      <c r="B31" s="4" t="inlineStr">
        <is>
          <t>Debt Securities</t>
        </is>
      </c>
    </row>
    <row r="32">
      <c r="A32" s="4" t="inlineStr">
        <is>
          <t>Amount of Registration Fee</t>
        </is>
      </c>
      <c r="B32" s="5" t="n">
        <v>0</v>
      </c>
    </row>
    <row r="33">
      <c r="A33" s="4" t="inlineStr">
        <is>
          <t>Offering Note</t>
        </is>
      </c>
      <c r="B33" s="4" t="inlineStr">
        <is>
          <t>(1) An indeterminate aggregate initial offering price and number of securities of each identified class is being registered as may from time to time be offered, issued or sold at indeterminate prices. In addition, an indeterminate number of securities that may be issued upon exercise, settlement, conversion or exchange of any offered securities, or pursuant to anti-dilution adjustments, is being registered. Separate consideration may or may not be received for securities that are issuable on exercise, conversion or exchange of other securities. Any securities registered hereunder may be sold separately or as units with other securities registered hereunder.
(2) Pursuant to Rules 456(b) and 457(r) under the Securities Act of 1933, the registrant is deferring payment of the entire registration fee. Registration fees will be paid subsequently on a “pay-as-you-go”</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Other Rule</t>
        </is>
      </c>
      <c r="B37" s="4" t="inlineStr">
        <is>
          <t>true</t>
        </is>
      </c>
    </row>
    <row r="38">
      <c r="A38" s="4" t="inlineStr">
        <is>
          <t>Security Type</t>
        </is>
      </c>
      <c r="B38" s="4" t="inlineStr">
        <is>
          <t>Other</t>
        </is>
      </c>
    </row>
    <row r="39">
      <c r="A39" s="4" t="inlineStr">
        <is>
          <t>Security Class Title</t>
        </is>
      </c>
      <c r="B39" s="4" t="inlineStr">
        <is>
          <t>Warrants</t>
        </is>
      </c>
    </row>
    <row r="40">
      <c r="A40" s="4" t="inlineStr">
        <is>
          <t>Amount of Registration Fee</t>
        </is>
      </c>
      <c r="B40" s="5" t="n">
        <v>0</v>
      </c>
    </row>
    <row r="41">
      <c r="A41" s="4" t="inlineStr">
        <is>
          <t>Offering Note</t>
        </is>
      </c>
      <c r="B41" s="4" t="inlineStr">
        <is>
          <t>(1) An indeterminate aggregate initial offering price and number of securities of each identified class is being registered as may from time to time be offered, issued or sold at indeterminate prices. In addition, an indeterminate number of securities that may be issued upon exercise, settlement, conversion or exchange of any offered securities, or pursuant to anti-dilution adjustments, is being registered. Separate consideration may or may not be received for securities that are issuable on exercise, conversion or exchange of other securities. Any securities registered hereunder may be sold separately or as units with other securities registered hereunder.
(2) Pursuant to Rules 456(b) and 457(r) under the Securities Act of 1933, the registrant is deferring payment of the entire registration fee. Registration fees will be paid subsequently on a “pay-as-you-go”</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Other Rule</t>
        </is>
      </c>
      <c r="B45" s="4" t="inlineStr">
        <is>
          <t>true</t>
        </is>
      </c>
    </row>
    <row r="46">
      <c r="A46" s="4" t="inlineStr">
        <is>
          <t>Security Type</t>
        </is>
      </c>
      <c r="B46" s="4" t="inlineStr">
        <is>
          <t>Other</t>
        </is>
      </c>
    </row>
    <row r="47">
      <c r="A47" s="4" t="inlineStr">
        <is>
          <t>Security Class Title</t>
        </is>
      </c>
      <c r="B47" s="4" t="inlineStr">
        <is>
          <t>Share Purchase Contracts</t>
        </is>
      </c>
    </row>
    <row r="48">
      <c r="A48" s="4" t="inlineStr">
        <is>
          <t>Amount of Registration Fee</t>
        </is>
      </c>
      <c r="B48" s="5" t="n">
        <v>0</v>
      </c>
    </row>
    <row r="49">
      <c r="A49" s="4" t="inlineStr">
        <is>
          <t>Offering Note</t>
        </is>
      </c>
      <c r="B49" s="4" t="inlineStr">
        <is>
          <t>(1) An indeterminate aggregate initial offering price and number of securities of each identified class is being registered as may from time to time be offered, issued or sold at indeterminate prices. In addition, an indeterminate number of securities that may be issued upon exercise, settlement, conversion or exchange of any offered securities, or pursuant to anti-dilution adjustments, is being registered. Separate consideration may or may not be received for securities that are issuable on exercise, conversion or exchange of other securities. Any securities registered hereunder may be sold separately or as units with other securities registered hereunder.
(2) Pursuant to Rules 456(b) and 457(r) under the Securities Act of 1933, the registrant is deferring payment of the entire registration fee. Registration fees will be paid subsequently on a “pay-as-you-go”</t>
        </is>
      </c>
    </row>
    <row r="50">
      <c r="A50" s="4" t="inlineStr">
        <is>
          <t>Offering: 7</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Other Rule</t>
        </is>
      </c>
      <c r="B53" s="4" t="inlineStr">
        <is>
          <t>true</t>
        </is>
      </c>
    </row>
    <row r="54">
      <c r="A54" s="4" t="inlineStr">
        <is>
          <t>Security Type</t>
        </is>
      </c>
      <c r="B54" s="4" t="inlineStr">
        <is>
          <t>Other</t>
        </is>
      </c>
    </row>
    <row r="55">
      <c r="A55" s="4" t="inlineStr">
        <is>
          <t>Security Class Title</t>
        </is>
      </c>
      <c r="B55" s="4" t="inlineStr">
        <is>
          <t>Units</t>
        </is>
      </c>
    </row>
    <row r="56">
      <c r="A56" s="4" t="inlineStr">
        <is>
          <t>Amount of Registration Fee</t>
        </is>
      </c>
      <c r="B56" s="5" t="n">
        <v>0</v>
      </c>
    </row>
    <row r="57">
      <c r="A57" s="4" t="inlineStr">
        <is>
          <t>Offering Note</t>
        </is>
      </c>
      <c r="B57" s="4" t="inlineStr">
        <is>
          <t>(1) An indeterminate aggregate initial offering price and number of securities of each identified class is being registered as may from time to time be offered, issued or sold at indeterminate prices. In addition, an indeterminate number of securities that may be issued upon exercise, settlement, conversion or exchange of any offered securities, or pursuant to anti-dilution adjustments, is being registered. Separate consideration may or may not be received for securities that are issuable on exercise, conversion or exchange of other securities. Any securities registered hereunder may be sold separately or as units with other securities registered hereunder.
(2) Pursuant to Rules 456(b) and 457(r) under the Securities Act of 1933, the registrant is deferring payment of the entire registration fee. Registration fees will be paid subsequently on a “pay-as-you-go”</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13, 2024 USD ($)</t>
        </is>
      </c>
    </row>
    <row r="2">
      <c r="A2" s="3" t="inlineStr">
        <is>
          <t>Fees Summary [Line Items]</t>
        </is>
      </c>
      <c r="B2" s="4" t="inlineStr">
        <is>
          <t xml:space="preserve"> </t>
        </is>
      </c>
    </row>
    <row r="3">
      <c r="A3" s="4" t="inlineStr">
        <is>
          <t>Total Offering</t>
        </is>
      </c>
      <c r="B3" s="5" t="n">
        <v>0</v>
      </c>
    </row>
    <row r="4">
      <c r="A4" s="4" t="inlineStr">
        <is>
          <t>Total Fee Amount</t>
        </is>
      </c>
      <c r="B4"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6T11:04:27Z</dcterms:created>
  <dcterms:modified xmlns:dcterms="http://purl.org/dc/terms/" xmlns:xsi="http://www.w3.org/2001/XMLSchema-instance" xsi:type="dcterms:W3CDTF">2024-12-16T11:04:27Z</dcterms:modified>
</cp:coreProperties>
</file>